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esco, Inc.</t>
        </is>
      </c>
    </row>
    <row r="8">
      <c r="A8" s="4" t="inlineStr">
        <is>
          <t>Entity Central Index Key</t>
        </is>
      </c>
      <c r="B8" s="4" t="inlineStr">
        <is>
          <t>0001488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Value of Fixed $100 Investment Based On: Year Summary Compensation Table for PEO ($)(1) Compensation actually paid to PEO($)(2) Average Summary Compensation Table Total Average for Non-PEO NEOs ($)(1) Average Compensation Actually Paid to Non-PEO NEOs ($)(3) Ameresco Total Shareholder Return($)(4) NASDAQ Clean Edge Total Shareholder Return ($)(4) Net Income($) Adjusted EBITDA ($)(5) 2022 6,499,486 (5,735,675) 1,333,224 (740,101) 327 194 98,549,000 204,512,000 2021 7,046,400 36,700,814 1,297,940 5,164,424 465 277 80,191,000 152,715,000 2020 1,469,973 4,286,201 657,195 2,108,713 299 285 56,922,000 117,877,000 Not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Our PEO was George Sakellaris for all years in the table. Our non-PEO NEOs for 2020 were Spencer Hole, Michael Bakas, Nicole Bulgarino, and David Corrsin. Our non-PEO NEOs for 2021 and 2022 were Spencer Hole, Michael Bakas, Nicole Bulgarino, and Britta MacIntosh.</t>
        </is>
      </c>
      <c r="C6" s="4" t="inlineStr">
        <is>
          <t xml:space="preserve"> </t>
        </is>
      </c>
      <c r="D6" s="4" t="inlineStr">
        <is>
          <t xml:space="preserve"> </t>
        </is>
      </c>
    </row>
    <row r="7">
      <c r="A7" s="4" t="inlineStr">
        <is>
          <t>Peer Group Issuers, Footnote [Text Block]</t>
        </is>
      </c>
      <c r="B7" s="4" t="inlineStr">
        <is>
          <t>(4) Cumulative total shareholder return (TSR) calculated based on an assumed $100 investment as of December 31, 2019. The peer group  TSR reflects the TSR of the NASDAQ Clean Edge Green Energy Index.</t>
        </is>
      </c>
      <c r="C7" s="4" t="inlineStr">
        <is>
          <t xml:space="preserve"> </t>
        </is>
      </c>
      <c r="D7" s="4" t="inlineStr">
        <is>
          <t xml:space="preserve"> </t>
        </is>
      </c>
    </row>
    <row r="8">
      <c r="A8" s="4" t="inlineStr">
        <is>
          <t>PEO Total Compensation Amount</t>
        </is>
      </c>
      <c r="B8" s="5" t="n">
        <v>6499486</v>
      </c>
      <c r="C8" s="5" t="n">
        <v>7046400</v>
      </c>
      <c r="D8" s="5" t="n">
        <v>1469973</v>
      </c>
    </row>
    <row r="9">
      <c r="A9" s="4" t="inlineStr">
        <is>
          <t>PEO Actually Paid Compensation Amount</t>
        </is>
      </c>
      <c r="B9" s="5" t="n">
        <v>-5735675</v>
      </c>
      <c r="C9" s="6" t="n">
        <v>36700814</v>
      </c>
      <c r="D9" s="6" t="n">
        <v>4286201</v>
      </c>
    </row>
    <row r="10">
      <c r="A10" s="4" t="inlineStr">
        <is>
          <t>Adjustment To PEO Compensation, Footnote [Text Block]</t>
        </is>
      </c>
      <c r="B10" s="4" t="inlineStr">
        <is>
          <t>The dollar amounts reported in this column represent the amount of “compensation actually paid” to the PEO in 2022, 2021 and 2020. The following table describes the adjustments, each of which is prescribed by SEC rule, to calculate the CAP amounts from the Summary Compensation Table amounts. The Summary Compensation Table amounts and the CAP amounts do not reflect the actual amount of compensation earned by or paid to our PEO during the applicable years, but rather are amounts determined in accordance with Item 402 of Regulation S-K under the Exchange Act. Equity compensation fair value was calculated based on assumptions determined in accordance with FASB ASC Topic 718. Valuation assumptions used to calculate fair values did not materially differ from those used to calculate fair values at the time of grant as reflected in the Summary Compensation Table Amounts. PEO Compensation Actually Paid Detail Compensation Actually Paid Detail Compensation Element 2020($) 2021($) 2022($) Summary Compensation Table (SCT) Reported Total Compensation 1,469,973 7,046,400 6,499,486 Aggregate SCT Reported Equity Compensation (-) — (5,233,075) (5,043,613) Year-End Fair Value of Awards Granted During the FY &amp; Outstanding (+) — 12,229,652 3,308,244 Year-Over-Year Change in Fair Value of Awards Granted During Previous FYs &amp; Outstanding (+/-) 2,842,726 22,831,678 (4,451,061) Year-Over-Year Change in Fair Value of Awards Granted During Previous FYs &amp; Vesting During Covered FY (+/-) (26,498) (173,842) (6,048,731) Compensation Actually Paid Determination 4,286,201 36,700,814 (5,735,675)</t>
        </is>
      </c>
      <c r="C10" s="4" t="inlineStr">
        <is>
          <t xml:space="preserve"> </t>
        </is>
      </c>
      <c r="D10" s="4" t="inlineStr">
        <is>
          <t xml:space="preserve"> </t>
        </is>
      </c>
    </row>
    <row r="11">
      <c r="A11" s="4" t="inlineStr">
        <is>
          <t>Non-PEO NEO Average Total Compensation Amount</t>
        </is>
      </c>
      <c r="B11" s="5" t="n">
        <v>1333224</v>
      </c>
      <c r="C11" s="6" t="n">
        <v>1297940</v>
      </c>
      <c r="D11" s="6" t="n">
        <v>657195</v>
      </c>
    </row>
    <row r="12">
      <c r="A12" s="4" t="inlineStr">
        <is>
          <t>Non-PEO NEO Average Compensation Actually Paid Amount</t>
        </is>
      </c>
      <c r="B12" s="5" t="n">
        <v>-740101</v>
      </c>
      <c r="C12" s="6" t="n">
        <v>5164424</v>
      </c>
      <c r="D12" s="6" t="n">
        <v>2108713</v>
      </c>
    </row>
    <row r="13">
      <c r="A13" s="4" t="inlineStr">
        <is>
          <t>Adjustment to Non-PEO NEO Compensation Footnote [Text Block]</t>
        </is>
      </c>
      <c r="B13" s="4" t="inlineStr">
        <is>
          <t>(3) The dollar amounts reported in this column represent the average amount of “compensation actually paid” to the non-PEO NEOs in 2022, 2021 and 2020, as computed in accordance with Item 402(v) of Regulation S-K. The following table describes the adjustments, each of which is prescribed by SEC rule, to calculate the CAP amounts from the Summary Compensation Table Amounts. The Summary Compensation Table amounts and the CAP amounts do not reflect the actual amount of compensation earned by or paid to our non-PEO NEOs during the applicable years, but rather are amounts determined in accordance with Item 402 of Regulation S-K under the Exchange Act. Equity compensation fair value was calculated based on assumptions determined in accordance with FASB ASC Topic 718. Valuation assumptions used to calculate fair values did not materially differ from those used to calculate fair values at the time of grant as reflected in the Summary Compensation Table Amounts. Average Non-PEO NEOs Compensation Actually Paid Detail Compensation Actually Paid Detail Compensation Element 2020($) 2021($) 2022($) Summary Compensation Table (SCT) Reported Total Compensation 657,195 1,297,940 1,333,224 Aggregate SCT Reported Equity Compensation (-) (169,236) (761,219) (879,966) Year-End Fair Value of Awards Granted During the FY &amp; Outstanding (+) 586,026 1,622,442 696,792 Year-Over-Year Change in Fair Value of Awards Granted During Previous FYs &amp; Outstanding (+/-) 985,989 2,990,380 (969,267) Year-Over-Year Change in Fair Value of Awards Granted During Previous FYs &amp; Vesting During Covered FY (+/-) 48,739 14,880 (920,884) Compensation Actually Paid Determination 2,108,713 5,164,424 (740,101)</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Revenue Adjusted EBITDA Business Development - Sales and Awards (Project Sales, Distributed Generation EPC/PPA Sales, Project Solution Awards) Energy Assets Placed into Operation</t>
        </is>
      </c>
      <c r="C18" s="4" t="inlineStr">
        <is>
          <t xml:space="preserve"> </t>
        </is>
      </c>
      <c r="D18" s="4" t="inlineStr">
        <is>
          <t xml:space="preserve"> </t>
        </is>
      </c>
    </row>
    <row r="19">
      <c r="A19" s="4" t="inlineStr">
        <is>
          <t>Total Shareholder Return Amount</t>
        </is>
      </c>
      <c r="B19" s="5" t="n">
        <v>327</v>
      </c>
      <c r="C19" s="6" t="n">
        <v>465</v>
      </c>
      <c r="D19" s="6" t="n">
        <v>299</v>
      </c>
    </row>
    <row r="20">
      <c r="A20" s="4" t="inlineStr">
        <is>
          <t>Peer Group Total Shareholder Return Amount</t>
        </is>
      </c>
      <c r="B20" s="6" t="n">
        <v>194</v>
      </c>
      <c r="C20" s="6" t="n">
        <v>277</v>
      </c>
      <c r="D20" s="6" t="n">
        <v>285</v>
      </c>
    </row>
    <row r="21">
      <c r="A21" s="4" t="inlineStr">
        <is>
          <t>Net Income (Loss)</t>
        </is>
      </c>
      <c r="B21" s="5" t="n">
        <v>98549000</v>
      </c>
      <c r="C21" s="5" t="n">
        <v>80191000</v>
      </c>
      <c r="D21" s="5" t="n">
        <v>56922000</v>
      </c>
    </row>
    <row r="22">
      <c r="A22" s="4" t="inlineStr">
        <is>
          <t>Company Selected Measure Amount</t>
        </is>
      </c>
      <c r="B22" s="6" t="n">
        <v>204512000</v>
      </c>
      <c r="C22" s="6" t="n">
        <v>152715000</v>
      </c>
      <c r="D22" s="6" t="n">
        <v>117877000</v>
      </c>
    </row>
    <row r="23">
      <c r="A23" s="4" t="inlineStr">
        <is>
          <t>PEO Name</t>
        </is>
      </c>
      <c r="B23" s="4" t="inlineStr">
        <is>
          <t>George Sakellaris</t>
        </is>
      </c>
      <c r="C23" s="4" t="inlineStr">
        <is>
          <t xml:space="preserve"> </t>
        </is>
      </c>
      <c r="D23" s="4" t="inlineStr">
        <is>
          <t xml:space="preserve"> </t>
        </is>
      </c>
    </row>
    <row r="24">
      <c r="A24" s="4" t="inlineStr">
        <is>
          <t>Additional 402(v) Disclosure [Text Block]</t>
        </is>
      </c>
      <c r="B24" s="4" t="inlineStr">
        <is>
          <t>The compensation committee considers a mix of cash and equity awards over both the short-term and long-term as a critical balance in reinforcing Ameresco’s commitment to performance alignment. Our compensation programs are focused on objective corporate performance measures and individual performance.In accordance with SEC rules, we are providing the below disclosure regarding certain executive compensation disclosure for our principal executive officer and our other NEOs (“Non-PEO NEOs;”) and certain financial performance measures for the fiscal years listed below, as well as the relationship of the “compensation actually paid” (“CAP”) to those financial performance measures. The SEC-defined CAP data set forth in the table below does not reflect amounts actually realized by our NEOs.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above, our performance equity awards are subject to multi-year performance conditions tied to performance metrics and all our equity awards are subject to time vesting conditions. The ultimate values actually realized by our NEOs from unvested equity awards, if any, will not be determined until the awards fully vest.Performance Metrics to Link Executive Compensation Actually Paid with Company PerformanceThe following table presents the most important financial measures that we used to link compensation actually paid with Ameresco performance during the most recently completed fiscal year: The following charts show the relationship of the CAP amounts for our PEO and Non-PEO NEOs as compared to Ameresco’s total shareholder return, the Nasdaq Clean Edge Green Energy Index total shareholder return, net income, and adjusted EBITDA over the last three completed fiscal years. See the “ Compensation Discussion &amp; Analysis</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Adjusted EBITDA</t>
        </is>
      </c>
      <c r="C30" s="4" t="inlineStr">
        <is>
          <t xml:space="preserve"> </t>
        </is>
      </c>
      <c r="D30" s="4" t="inlineStr">
        <is>
          <t xml:space="preserve"> </t>
        </is>
      </c>
    </row>
    <row r="31">
      <c r="A31" s="4" t="inlineStr">
        <is>
          <t>Non-GAAP Measure Description [Text Block]</t>
        </is>
      </c>
      <c r="B31" s="4" t="inlineStr">
        <is>
          <t>(5) Adjusted EBITDA is defined as net income attributable to common shareholders, including impact from redeemable non-controlling interests, before provision (benefit from) income tax provisions, other expenses net, depreciation, amortization of intangible assets, accretion of asset retirement obligations, contingent consideration expense, stock-based compensation expense, energy asset impairment, restructuring and other charges, gain or loss on sale of equity investment, and gain or loss upon deconsolidation of a variable interest entity.</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Business Development  -  Sales and Awards (Project Sales, Distributed Generation EPC/PPA Sales, Project Solution Awards)</t>
        </is>
      </c>
      <c r="C34" s="4" t="inlineStr">
        <is>
          <t xml:space="preserve"> </t>
        </is>
      </c>
      <c r="D34" s="4" t="inlineStr">
        <is>
          <t xml:space="preserve"> </t>
        </is>
      </c>
    </row>
    <row r="35">
      <c r="A35" s="4" t="inlineStr">
        <is>
          <t>Measure [Axis]: 4</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Energy Assets Placed into Operation</t>
        </is>
      </c>
      <c r="C37" s="4" t="inlineStr">
        <is>
          <t xml:space="preserve"> </t>
        </is>
      </c>
      <c r="D37" s="4" t="inlineStr">
        <is>
          <t xml:space="preserve"> </t>
        </is>
      </c>
    </row>
    <row r="38">
      <c r="A38" s="4" t="inlineStr">
        <is>
          <t>PEO [Member] | Equity Awards Reported Value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5" t="n">
        <v>-5043613</v>
      </c>
      <c r="C40" s="5" t="n">
        <v>-5233075</v>
      </c>
      <c r="D40" s="5" t="n">
        <v>0</v>
      </c>
    </row>
    <row r="41">
      <c r="A41" s="4" t="inlineStr">
        <is>
          <t>PEO [Member] | Equity Awards Granted During the Year, Unveste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3308244</v>
      </c>
      <c r="C43" s="6" t="n">
        <v>12229652</v>
      </c>
      <c r="D43" s="6" t="n">
        <v>0</v>
      </c>
    </row>
    <row r="44">
      <c r="A44" s="4" t="inlineStr">
        <is>
          <t>PEO [Member] | Equity Awards Granted in Prior Years, Unveste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451061</v>
      </c>
      <c r="C46" s="6" t="n">
        <v>22831678</v>
      </c>
      <c r="D46" s="6" t="n">
        <v>2842726</v>
      </c>
    </row>
    <row r="47">
      <c r="A47" s="4" t="inlineStr">
        <is>
          <t>PEO [Member] | Equity Awards Granted in Prior Years, Vested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6048731</v>
      </c>
      <c r="C49" s="6" t="n">
        <v>-173842</v>
      </c>
      <c r="D49" s="6" t="n">
        <v>-26498</v>
      </c>
    </row>
    <row r="50">
      <c r="A50" s="4" t="inlineStr">
        <is>
          <t>Non-PEO NEO [Member] | Equity Awards Reported Value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879966</v>
      </c>
      <c r="C52" s="6" t="n">
        <v>-761219</v>
      </c>
      <c r="D52" s="6" t="n">
        <v>-169236</v>
      </c>
    </row>
    <row r="53">
      <c r="A53" s="4" t="inlineStr">
        <is>
          <t>Non-PEO NEO [Member] | Equity Awards Granted During the Year, Unvested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696792</v>
      </c>
      <c r="C55" s="6" t="n">
        <v>1622442</v>
      </c>
      <c r="D55" s="6" t="n">
        <v>586026</v>
      </c>
    </row>
    <row r="56">
      <c r="A56" s="4" t="inlineStr">
        <is>
          <t>Non-PEO NEO [Member] | Equity Awards Granted in Prior Years, Unvested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969267</v>
      </c>
      <c r="C58" s="6" t="n">
        <v>2990380</v>
      </c>
      <c r="D58" s="6" t="n">
        <v>985989</v>
      </c>
    </row>
    <row r="59">
      <c r="A59" s="4" t="inlineStr">
        <is>
          <t>Non-PEO NEO [Member] | Equity Awards Granted in Prior Years, Ves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920884</v>
      </c>
      <c r="C61" s="5" t="n">
        <v>14880</v>
      </c>
      <c r="D61" s="5" t="n">
        <v>487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1:22:54Z</dcterms:created>
  <dcterms:modified xmlns:dcterms="http://purl.org/dc/terms/" xmlns:xsi="http://www.w3.org/2001/XMLSchema-instance" xsi:type="dcterms:W3CDTF">2023-04-28T11:22:54Z</dcterms:modified>
</cp:coreProperties>
</file>